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STATEMENTS OF CASH FLOWS (UNAU6" sheetId="6" r:id="rId6"/>
    <s:sheet name="NATURE OF OPERATIONS AND SUMMAR" sheetId="7" r:id="rId7"/>
    <s:sheet name="RELATED PARTY TRANSACTIONS" sheetId="8" r:id="rId8"/>
    <s:sheet name="PROPERTY AND EQUIPMENT" sheetId="9" r:id="rId9"/>
    <s:sheet name="LEGAL PROCEEDINGS" sheetId="10" r:id="rId10"/>
    <s:sheet name="STOCK" sheetId="11" r:id="rId11"/>
    <s:sheet name="STOCK-BASED COMPENSATION" sheetId="12" r:id="rId12"/>
    <s:sheet name="NATURE OF OPERATIONS AND SUMM13" sheetId="13" r:id="rId13"/>
    <s:sheet name="PROPERTY AND EQUIPMENT (Tables)" sheetId="14" r:id="rId14"/>
    <s:sheet name="STOCK-BASED COMPENSATION (Table" sheetId="15" r:id="rId15"/>
    <s:sheet name="NATURE OF OPERATIONS AND SUMM16" sheetId="16" r:id="rId16"/>
    <s:sheet name="RELATED PARTY TRANSACTIONS (Det" sheetId="17" r:id="rId17"/>
    <s:sheet name="PROPERTY AND EQUIPMENT (Details" sheetId="18" r:id="rId18"/>
    <s:sheet name="STOCK (Details Narrative)" sheetId="19" r:id="rId19"/>
    <s:sheet name="STOCK-BASED COMPENSATION (Detai" sheetId="20" r:id="rId20"/>
    <s:sheet name="STOCK-BASED COMPENSATION (Det21" sheetId="21" r:id="rId21"/>
    <s:sheet name="STOCK-BASED COMPENSATION (Det22" sheetId="22" r:id="rId22"/>
    <s:sheet name="STOCK-BASED COMPENSATION (Det23" sheetId="23" r:id="rId23"/>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Nov. 30, 2015</t>
  </si>
  <si>
    <t>Jan. 08, 2016</t>
  </si>
  <si>
    <t>Document And Entity Information</t>
  </si>
  <si>
    <t>Entity Registrant Name</t>
  </si>
  <si>
    <t>REPRO MED SYSTEMS INC</t>
  </si>
  <si>
    <t>Entity Central Index Key</t>
  </si>
  <si>
    <t>Document Type</t>
  </si>
  <si>
    <t>10-Q</t>
  </si>
  <si>
    <t>Trading Symbol</t>
  </si>
  <si>
    <t>REPR</t>
  </si>
  <si>
    <t>Document Period End Date</t>
  </si>
  <si>
    <t>Nov. 30,
		2015</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Feb. 28, 2015</t>
  </si>
  <si>
    <t>CURRENT ASSETS</t>
  </si>
  <si>
    <t>Cash and cash equivalents</t>
  </si>
  <si>
    <t>Certificates of deposit</t>
  </si>
  <si>
    <t>Accounts receivable less allowance for doubtful accounts of $31,455 and $29,865 for November 30, 2015 and February 28, 2015, respectively</t>
  </si>
  <si>
    <t>Inventory</t>
  </si>
  <si>
    <t>Prepaid expenses</t>
  </si>
  <si>
    <t>TOTAL CURRENT ASSETS</t>
  </si>
  <si>
    <t>Property and equipment, net</t>
  </si>
  <si>
    <t>Patents, net of accumulated amortization of $143,762 and $134,552 at November 30, 2015 and February 28, 2015, respectively</t>
  </si>
  <si>
    <t>Other assets</t>
  </si>
  <si>
    <t>TOTAL ASSETS</t>
  </si>
  <si>
    <t>CURRENT LIABILITIES</t>
  </si>
  <si>
    <t>Deferred capital gain - current portion</t>
  </si>
  <si>
    <t>Accounts payable</t>
  </si>
  <si>
    <t>Accrued expenses</t>
  </si>
  <si>
    <t>Accrued tax liability</t>
  </si>
  <si>
    <t>Accrued payroll and related taxes</t>
  </si>
  <si>
    <t>TOTAL CURRENT LIABILITIES</t>
  </si>
  <si>
    <t>Deferred capital gain - less current portion</t>
  </si>
  <si>
    <t>Deferred tax liability</t>
  </si>
  <si>
    <t>TOTAL LIABILITIES</t>
  </si>
  <si>
    <t>STOCKHOLDERS' EQUITY</t>
  </si>
  <si>
    <t>Common stock, $0.01 par value, 50,000,000 shares authorized, 40,347,292 shares issued; 38,006,667 shares outstanding</t>
  </si>
  <si>
    <t>Additional paid-in capital</t>
  </si>
  <si>
    <t>Retained earnings</t>
  </si>
  <si>
    <t>TOTAL STOCKHOLDERS' EQUITY BEFORE TREASURY STOCK AND DEFERRED COMPENSATION COST</t>
  </si>
  <si>
    <t>Less: Treasury stock, 2,340,625 shares at cost</t>
  </si>
  <si>
    <t>Less: Deferred compensation cost</t>
  </si>
  <si>
    <t>TOTAL STOCKHOLDERS' EQUITY</t>
  </si>
  <si>
    <t>TOTAL LIABILITIES AND STOCKHOLDERS' EQUITY</t>
  </si>
  <si>
    <t>BALANCE SHEETS (UNAUDITED) (Parenthetical) - USD ($)</t>
  </si>
  <si>
    <t>Statement of Financial Position [Abstract]</t>
  </si>
  <si>
    <t>Accounts receivable, allowance for doubtful accounts</t>
  </si>
  <si>
    <t>Patents, accumulated amortization</t>
  </si>
  <si>
    <t>Common stock, par value (in dollars per share)</t>
  </si>
  <si>
    <t>Common stock, shares authorized</t>
  </si>
  <si>
    <t>Common stock, shares issued</t>
  </si>
  <si>
    <t>Common stock, shares outstanding</t>
  </si>
  <si>
    <t>STATEMENTS OF OPERATIONS (UNAUDITED) - USD ($)</t>
  </si>
  <si>
    <t>3 Months Ended</t>
  </si>
  <si>
    <t>Nov. 30, 2014</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t>
  </si>
  <si>
    <t>Non-Operating Income/(Expense)</t>
  </si>
  <si>
    <t>Loss on currency exchange</t>
  </si>
  <si>
    <t>Loss on disposal of fixed assets</t>
  </si>
  <si>
    <t xml:space="preserve"> </t>
  </si>
  <si>
    <t>Interest expense</t>
  </si>
  <si>
    <t>Interest and other income</t>
  </si>
  <si>
    <t>TOTAL OTHER INCOME (EXPENSES)</t>
  </si>
  <si>
    <t>INCOME BEFORE TAXES</t>
  </si>
  <si>
    <t>Income Tax Expense</t>
  </si>
  <si>
    <t>NET INCOME</t>
  </si>
  <si>
    <t>NET INCOME PER SHARE</t>
  </si>
  <si>
    <t>Basic (in dollars per share)</t>
  </si>
  <si>
    <t>Diluted (in dollars per share)</t>
  </si>
  <si>
    <t>WEIGHTED AVERAGE NUMBER OF COMMON SHARES OUTSTANDING</t>
  </si>
  <si>
    <t>Basic (in shares)</t>
  </si>
  <si>
    <t>Diluted (in shares)</t>
  </si>
  <si>
    <t>STATEMENTS OF CASH FLOWS (UNAUDITED) - USD ($)</t>
  </si>
  <si>
    <t>CASH FLOWS FROM OPERATING ACTIVITIES</t>
  </si>
  <si>
    <t>Net Income</t>
  </si>
  <si>
    <t>Adjustments to reconcile net income to net cash provided by operating activities:</t>
  </si>
  <si>
    <t>Amortization of deferred compensation cost</t>
  </si>
  <si>
    <t>Stock based compensation expense</t>
  </si>
  <si>
    <t>Deferred capital gain - building lease</t>
  </si>
  <si>
    <t>Provision for returns and doubtful accounts</t>
  </si>
  <si>
    <t>Deferred taxes</t>
  </si>
  <si>
    <t>Changes in operating assets and liabilities:</t>
  </si>
  <si>
    <t>(Increase) decrease in accounts receivable</t>
  </si>
  <si>
    <t>Increase in inventory</t>
  </si>
  <si>
    <t>(Increase) decrease in prepaid expense</t>
  </si>
  <si>
    <t>Increase in accounts payable</t>
  </si>
  <si>
    <t>Decrease in accrued payroll and related taxes</t>
  </si>
  <si>
    <t>Increase in accrued expense</t>
  </si>
  <si>
    <t>Increase (Decrease) in accrued tax liability</t>
  </si>
  <si>
    <t>NET CASH PROVIDED BY OPERATING ACTIVITIES</t>
  </si>
  <si>
    <t>CASH FLOWS FROM INVESTING ACTIVITIES</t>
  </si>
  <si>
    <t>Payments for property and equipment</t>
  </si>
  <si>
    <t>Proceeds on disposal of fixed assets</t>
  </si>
  <si>
    <t>Purchase of certificates of deposit</t>
  </si>
  <si>
    <t>Payments for patents</t>
  </si>
  <si>
    <t>NET CASH USED IN INVESTING ACTIVITIES</t>
  </si>
  <si>
    <t>CASH FLOWS FROM FINANCING ACTIVITIES</t>
  </si>
  <si>
    <t>Proceeds from sale of securities, net of legal and other fees of $15,000</t>
  </si>
  <si>
    <t>NET CASH PROVIDED BY FINANCING ACTIVITIES</t>
  </si>
  <si>
    <t>NET INCREASE IN CASH AND CASH EQUIVALENTS</t>
  </si>
  <si>
    <t>CASH AND CASH EQUIVALENTS, BEGINNING OF PERIOD</t>
  </si>
  <si>
    <t>CASH AND CASH EQUIVALENTS, END OF PERIOD</t>
  </si>
  <si>
    <t>Cash paid during the years for:</t>
  </si>
  <si>
    <t>Interest</t>
  </si>
  <si>
    <t>Taxes</t>
  </si>
  <si>
    <t>NON-CASH FINANCING AND INVESTING ACTIVITIES</t>
  </si>
  <si>
    <t>Issuance of common stock as compensation</t>
  </si>
  <si>
    <t>STATEMENTS OF CASH FLOWS (UNAUDITED) (Parenthetical)</t>
  </si>
  <si>
    <t>Nov. 30, 2014USD ($)</t>
  </si>
  <si>
    <t>Statement of Cash Flows [Abstract]</t>
  </si>
  <si>
    <t>Legal and other fees, sale of securities</t>
  </si>
  <si>
    <t>NATURE OF OPERATIONS AND SUMMARY OF SIGNIFICANT ACCOUNTING POLICIES</t>
  </si>
  <si>
    <t>Accounting Policies [Abstract]</t>
  </si>
  <si>
    <t>NOTE 1 NATURE OF OPERATIONS
AND SUMMARY OF SIGNIFICANT ACCOUNTING POLICIES 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
BASIS OF PRESENTATION The accompanying unaudited financial
statements as of November 30, 2015,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November 30, 2015, and the results of operations and cash flow for the three month
and nine month periods ended November 30, 2015, and 2014. The results of operations for the
three and nine months ended November 30, 2015, and 2014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5, as filed with the Securities and Exchange Commission on Form 10-K.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CENTLY ISSUED ACCOUNTING PRONOUNCEMENTS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The Company is assessing
the impact of the adoption of the ASU on its financial statements, disclosure requirements and methods of adoption. STOCK-BASED COMPENSATION The Company maintains various long-term
incentive stock benefit plans under which it grants stock options and restricted stock award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 RECLASSIFICATION Certain reclassifications have
been made to conform prior period data to the current presentation. These reclassifications had no effect on reported net
income.</t>
  </si>
  <si>
    <t>RELATED PARTY TRANSACTIONS</t>
  </si>
  <si>
    <t>Related Party Transactions [Abstract]</t>
  </si>
  <si>
    <t>NOTE 2 RELATED PARTY TRANSACTIONS 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7,000 and $21,000 for the three and nine months ended November 30, 2015 and 2014, respectively. In August,
2014, Dr. Baker was paid a previously approved bonus of $25,000 to assist him in covering taxes due on the grant of common stock. On October 21, 2015, Cyril Narishkin
was appointed to the Board of Directors and Interim Chief Operating Officer of the Company. Also effective October 21, 2015,
we entered into a consulting agreement with Mr. Narishkin, to support our expanded management team and accelerate our growth opportunities
under his role of Interim Chief Operating Officer. The agreement provides for payment of $16,000 per month, of which half
is to be paid in cash and half is to be paid in shares of common stock. On October 21, 2015, the Board
of Directors of the Company also approved independent director compensation of $25,000 each annually, to be paid quarterly half
in cash and half in common stock, effective September 1, 2015. Independent directors include Dr. Mark Baker, Mr. Mark Pastreich,
Mr. Arthur Radin and Mr. Cyril Narishkin. For purposes of director compensation, Mr. Narishkin will receive $25,000 annually
in addition to his payments under his consulting agreement. As of November 30, 2015, $12,500 was included in accrued expenses. BUILDING LEASE Mr. Mark Pastreich, a director,
is a principal in the entity that owns the building leased by Company. The Company is in year sixteen of a twenty-year lease.
There have been no changes to lease terms since his directorship and none are expected through the life of the current lease. LEASED AIRCRAFT The Company leases an aircraft
from a company controlled by the president. The lease payments aggregated were $5,375 and $16,125 for the three and nine
months ended November 30, 2015, and 2014, respectively. The original lease agreement has expired and the Company is currently
on a month-to-month basis for rental payments.</t>
  </si>
  <si>
    <t>PROPERTY AND EQUIPMENT</t>
  </si>
  <si>
    <t>Property, Plant and Equipment [Abstract]</t>
  </si>
  <si>
    <t xml:space="preserve">NOTE 3 PROPERTY AND EQUIPMENT Property and equipment consists
of the following at:
November
30, 2015 February
28, 2015
Land $ 54,030 $ 54,030
Building 171,094 171,094
Furniture, office equipment, and leasehold improvements 932,049 887,959
Manufacturing equipment and tooling 966,223 963,843
2,123,396 2,076,926
Less: accumulated depreciation 1,077,631 915,494
Property and equipment, net $ 1,045,765 $ 1,161,432 </t>
  </si>
  <si>
    <t>LEGAL PROCEEDINGS</t>
  </si>
  <si>
    <t>Commitments and Contingencies Disclosure [Abstract]</t>
  </si>
  <si>
    <t>NOTE 4 LEGAL PROCEEDINGS In 2013, the Company commenced
in the Eastern District of California a declaratory judgment action against competitor, EMED Technologies Crop. (EMED)
to establish the invalidity of one of EMEDs patents and non-infringement of the Companys needle sets. EMED
answered the complaint and asserted patent infringement and unfair business practice counterclaims. The Company responded by asserting
its own unfair business practice claims against EMED. On June 16, 2015, the Court issued what it termed a narrow
preliminary injunction against the Company from making certain statements regarding some of EMEDs products. The Company
is complying with that order. Discovery is ongoing. On June 25, 2015, EMED filed a
claim of patent infringement for the second of its patents, also directed to the Companys needle sets, in the Eastern District
of Texas. This second patent is related to the one concerning the Companys declaratory judgment action. Given
the close relationship between the two patents, the Company has requested that the Texas suit be transferred to California.
The Court has not yet ruled on the Companys transfer request. Discovery in the Texas suit is ongoing. On September 11, 2015, the Company
requested an ex parte reexamination of the patent in the first filed case, and on September 17, 2015 the Company requested an
inter partes review of the patent in the second filed case. On November 20, 2015, the U.S. Patent and Trademark Office instituted
the ex parte reexamination request having found a substantial new question of patentability concerning EMEDs patent in
the first filed case. A decision whether to institute the inter partes review is expected within three (3) months. Although the Company believes it
has meritorious claims and defenses in these litigations and proceedings, their outcomes cannot be predicted with any certainty.</t>
  </si>
  <si>
    <t>STOCK</t>
  </si>
  <si>
    <t>Equity [Abstract]</t>
  </si>
  <si>
    <t>NOTE 5 STOCK On September 30, 2015, RMSs
Board of Directors authorized a stock repurchase program pursuant to which the Company will make open market purchases of up to
1,000,000 shares of the Companys Outstanding Common Stock. The purchases will be made through a broker to be designated
by the Company with price, timing and volume restrictions based on average daily trading volume, consistent with the safe harbor
rules of the Securities and Exchange Commission for such repurchases. As of November 30, 2015, the Company had not made
any purchases under the program, and as of January 8, 2016, the Company had repurchased 33,454 shares at an average price of $0.47
under the program.</t>
  </si>
  <si>
    <t>STOCK-BASED COMPENSATION</t>
  </si>
  <si>
    <t>Disclosure of Compensation Related Costs, Share-based Payments [Abstract]</t>
  </si>
  <si>
    <t xml:space="preserve">NOTE 6 STOCK-BASED COMPENSATION On September 30, 2015, the
Board of Directors approved the 2015 Stock Option Plan authorizing the Company to grant awards to certain employees under the
plan at fair market value, subject to shareholder approval. The total number of shares of common stock of the Company, par
value $.01 per share (Common Stock), with respect to which awards may be granted pursuant to the Plan shall not exceed
2,000,000 shares. As of November 30, 2015, the Company awarded 1.2 million options to certain executives and key employees
under the plan. On October 21, 2015, Cyril Narishkin
was appointed to the Board of Directors and Interim Chief Operating Officer of the Company. Also effective October 21, 2015,
we entered into a consulting agreement with Mr. Narishkin, to support our expanded management team and accelerate our growth opportunities
under his role of Interim Chief Operating Officer. The agreement provides for payment of $16,000 per month, of which half
is to be paid in cash and half is to be paid in shares of common stock. On October 21, 2015, the Board
of Directors of the Company also approved independent director compensation of $25,000 each annually, to be paid quarterly half
in cash and half in common stock, effective September 1, 2015. For purposes of director compensation, Mr. Narishkin will
receive $25,000 annually in addition to his payments under his consulting agreement. As of November 30, 2015, $12,500 was
included in accrued expenses. The per share weighted average
fair value of stock options granted during the three months ended November 30, 2015 and November 30, 2014 was $0.19 and zero,
respectively. The fair value of each award is estimated on the grant date using the Black-Scholes option pricing model with
the following weighted average assumptions used for grants in the three months ended November 30, 2015.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Three
Months Ended November 30,
2015 2014
Dividend yield 0.00% 
Expected Volatility 59.00% 
Weighted-average volatility  
Expected dividends  
Expected term (in years) 5 Years 
Risk-free rate 2.17%  The following table summarizes
the status of the Companys stock option plan:
Three
Months Ended November 30,
2015 2014
Shares Weighted Average Exercise Price Shares Weighted Average Exercise Price
Outstanding at September 1  $   $ 
Granted 1,155,000 $ 0.36
- 0.38  $ 
Exercised  $   $ 
Forfeited  $   $ 
Outstanding at November 30, 1,155,000 $ 0.36 - 0.38  $ 
Options exercisable at November 30,  $   $ 
Weighted
average fair value of options granted during the period  $   $ 
Stock-based compensation expense  $ 10,717  $  Total stock-based compensation
expense for stock option awards totaled $10,717 and zero for the three months ended November 30, 2015 and November 30, 2014, respectively. The weighted-average grant-date
fair value of options granted during the three months ended November 30, 2015 and November 30, 2014 was $219,000 and zero, respectively.
The total intrinsic value of options exercised during the three months ended November 30, 2015 and November 30, 2014, was zero
for both periods. The following table presents information
pertaining to options outstanding at November 30, 2015:
Range
of Exercise Price Number Outstanding Weighted Average Remaining Contractual Life Weighted Average Exercise Price Number Exercisable Weighted Average Exercise Price
$0.36 - $0.38 1,155,000 5 years $ 0.37  $  As of November 30, 2015, there
was $0.2 million of total unrecognized compensation cost related to non-vested share-based compensation arrangements granted under
the Plan. That cost is expected to be recognized over a weighted-average period of 19 months. The total fair value of shares vested
during the three months ended November 30, 2015 and November 30, 2014, was zero for both periods. </t>
  </si>
  <si>
    <t>NATURE OF OPERATIONS AND SUMMARY OF SIGNIFICANT ACCOUNTING POLICIES (Policies)</t>
  </si>
  <si>
    <t>NATURE OF OPERATIONS</t>
  </si>
  <si>
    <t>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t>
  </si>
  <si>
    <t>BASIS OF PRESENTATION</t>
  </si>
  <si>
    <t>BASIS OF PRESENTATION The accompanying unaudited financial
statements as of November 30, 2015,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November 30, 2015, and the results of operations and cash flow for the three month
and nine month periods ended November 30, 2015, and 2014. The results of operations for the
three and nine months ended November 30, 2015, and 2014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5, as filed with the Securities and Exchange Commission on Form 10-K.</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CENTLY ISSUED ACCOUNTING PRONOUNCEMENTS</t>
  </si>
  <si>
    <t>RECENTLY ISSUED ACCOUNTING PRONOUNCEMENTS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The Company is assessing
the impact of the adoption of the ASU on its financial statements, disclosure requirements and methods of adoption.</t>
  </si>
  <si>
    <t>STOCK-BASED COMPENSATION The Company maintains various long-term
incentive stock benefit plans under which it grants stock options and restricted stock award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 xml:space="preserve">Property and equipment consists
of the following at:
November
30, 2015 February
28, 2015
Land $ 54,030 $ 54,030
Building 171,094 171,094
Furniture, office equipment, and leasehold improvements 932,049 887,959
Manufacturing equipment and tooling 966,223 963,843
2,123,396 2,076,926
Less: accumulated depreciation 1,077,631 915,494
Property and equipment, net $ 1,045,765 $ 1,161,432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Three
Months Ended November 30,
2015 2014
Dividend yield 0.00% 
Expected Volatility 59.00% 
Weighted-average volatility  
Expected dividends  
Expected term (in years) 5 Years 
Risk-free rate 2.17%  </t>
  </si>
  <si>
    <t>Schedule of stock option plan</t>
  </si>
  <si>
    <t xml:space="preserve">The following table summarizes the status of the
Companys stock option plan:
Three
Months Ended November 30,
2015 2014
Shares Weighted Average Exercise Price Shares Weighted Average Exercise Price
Outstanding at September 1  $   $ 
Granted 1,155,000 $ 0.36
- 0.38  $ 
Exercised  $   $ 
Forfeited  $   $ 
Outstanding at November 30, 1,155,000 $ 0.36 - 0.38  $ 
Options exercisable at November 30,  $   $ 
Weighted
average fair value of options granted during the period  $   $ 
Stock-based compensation expense  $ 10,717  $  </t>
  </si>
  <si>
    <t>Schedule of information pertaining to options outstanding</t>
  </si>
  <si>
    <t xml:space="preserve">The following table presents information pertaining
to options outstanding at November 30, 2015:
Range
of Exercise Price Number Outstanding Weighted Average Remaining Contractual Life Weighted Average Exercise Price Number Exercisable Weighted Average Exercise Price
$0.36 - $0.38 1,155,000 5 years $ 0.37  $  </t>
  </si>
  <si>
    <t>NATURE OF OPERATIONS AND SUMMARY OF SIGNIFICANT ACCOUNTING POLICIES (Details Narrative)</t>
  </si>
  <si>
    <t>Nov. 30, 2015Number</t>
  </si>
  <si>
    <t>Number of segments</t>
  </si>
  <si>
    <t>RELATED PARTY TRANSACTIONS (Details Narrative) - USD ($)</t>
  </si>
  <si>
    <t>Oct. 21, 2015</t>
  </si>
  <si>
    <t>Dec. 20, 2013</t>
  </si>
  <si>
    <t>Aug. 31, 2014</t>
  </si>
  <si>
    <t>Independent Directors ( Dr. Mark Baker, Mr. Mark Pastreich, Mr. Arthur Radin and Mr. Cyril Narishkin) [Member]</t>
  </si>
  <si>
    <t>Description of payment terms</t>
  </si>
  <si>
    <t>Paid quarterly half in cash and half in common stock.</t>
  </si>
  <si>
    <t>Annually compensation paid</t>
  </si>
  <si>
    <t>Consulting Agreement [Member] | Mr. Cyril Narishkin [Member]</t>
  </si>
  <si>
    <t>Monthly payment for agreement</t>
  </si>
  <si>
    <t>Half is to be paid in cash and half is to be paid
in shares of common stock.</t>
  </si>
  <si>
    <t>Annually additional payment for agreement</t>
  </si>
  <si>
    <t>Dr. Paul Mark Baker [Member] | Clinical Research &amp; Support Services Consulting Agreement (FREEDOM60 Syringe Infusion System) [Member]</t>
  </si>
  <si>
    <t>Share price (in dollars per share)</t>
  </si>
  <si>
    <t>Number of shares issued upon agreement</t>
  </si>
  <si>
    <t>Agreement term</t>
  </si>
  <si>
    <t>3 years</t>
  </si>
  <si>
    <t>Bonus paid to officer</t>
  </si>
  <si>
    <t>Mr.Andrew Sealfon [Member] | Aircraft [Member]</t>
  </si>
  <si>
    <t>Lease payments</t>
  </si>
  <si>
    <t>PROPERTY AND EQUIPMENT (Details) - USD ($)</t>
  </si>
  <si>
    <t>Property and equipment, gross</t>
  </si>
  <si>
    <t>Less: accumulated depreciation</t>
  </si>
  <si>
    <t>Land [Member]</t>
  </si>
  <si>
    <t>Building [Member]</t>
  </si>
  <si>
    <t>Furniture, Office Equipment, And Leasehold Improvements [Member]</t>
  </si>
  <si>
    <t>Manufacturing Equipment And Tooling [Member]</t>
  </si>
  <si>
    <t>STOCK (Details Narrative) - Stock Repurchase Program [Member] - $ / shares</t>
  </si>
  <si>
    <t>Sep. 30, 2015</t>
  </si>
  <si>
    <t>Number of shares repurchased in open market</t>
  </si>
  <si>
    <t>Subsequent Event [Member]</t>
  </si>
  <si>
    <t>Number of shares repurchased</t>
  </si>
  <si>
    <t>Share repurchased price (in dollars per share)</t>
  </si>
  <si>
    <t>STOCK-BASED COMPENSATION (Details Narrative) - USD ($)</t>
  </si>
  <si>
    <t>Common shares par value (in dollars per share)</t>
  </si>
  <si>
    <t>2015 Stock Option Plan [Member]</t>
  </si>
  <si>
    <t>Number of shares authorized</t>
  </si>
  <si>
    <t>Number of common shares granted</t>
  </si>
  <si>
    <t>Weighted average grant date fair value of stock options</t>
  </si>
  <si>
    <t>Allocated stock-based compensation expense</t>
  </si>
  <si>
    <t>Weighted-average grant-date fair value of granted</t>
  </si>
  <si>
    <t>Total intrinsic value of options exercised</t>
  </si>
  <si>
    <t>Total unrecognized compensation cost</t>
  </si>
  <si>
    <t>Weighted-average period</t>
  </si>
  <si>
    <t>19 months</t>
  </si>
  <si>
    <t>Total fair value of shares vested</t>
  </si>
  <si>
    <t>STOCK-BASED COMPENSATION (Details) - 2015 Stock Option Plan [Member] - USD ($)</t>
  </si>
  <si>
    <t>Dividend yield</t>
  </si>
  <si>
    <t>0.00%</t>
  </si>
  <si>
    <t>Expected Volatility</t>
  </si>
  <si>
    <t>59.00%</t>
  </si>
  <si>
    <t>Weighted-average volatility</t>
  </si>
  <si>
    <t>Expected dividends</t>
  </si>
  <si>
    <t>Expected term (in years)</t>
  </si>
  <si>
    <t>5 years</t>
  </si>
  <si>
    <t>Risk-free rate</t>
  </si>
  <si>
    <t>2.17%</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Maximum [Member]</t>
  </si>
  <si>
    <t>Minimum [Member]</t>
  </si>
  <si>
    <t>STOCK-BASED COMPENSATION (Details 2) - 2015 Stock Option Plan [Member] - $0.36 - $0.38 [Member]</t>
  </si>
  <si>
    <t>Nov. 30, 2015$ / sharesshares</t>
  </si>
  <si>
    <t>Number Outstanding | shares</t>
  </si>
  <si>
    <t>Weighted Average Remaining Contractual Term</t>
  </si>
  <si>
    <t>Weighted Average Exercise Price | $ / shares</t>
  </si>
  <si>
    <t>Number Exercisable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44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8006667</v>
      </c>
    </row>
    <row spans="1:3" r="16">
      <c t="s" s="4" r="A16">
        <v>26</v>
      </c>
      <c t="s" s="5" r="B16">
        <v>27</v>
      </c>
    </row>
    <row spans="1:3"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38</v>
      </c>
    </row>
    <row spans="1:2" r="4">
      <c t="s" s="4" r="A4">
        <v>156</v>
      </c>
      <c t="s" s="4" r="B4">
        <v>157</v>
      </c>
    </row>
    <row spans="1:2" r="5">
      <c t="s" s="4" r="A5">
        <v>158</v>
      </c>
      <c t="s" s="4" r="B5">
        <v>159</v>
      </c>
    </row>
    <row spans="1:2" r="6">
      <c t="s" s="4" r="A6">
        <v>160</v>
      </c>
      <c t="s" s="4" r="B6">
        <v>161</v>
      </c>
    </row>
    <row spans="1:2" r="7">
      <c t="s" s="4" r="A7">
        <v>162</v>
      </c>
      <c t="s" s="4" r="B7">
        <v>163</v>
      </c>
    </row>
    <row spans="1:2" r="8">
      <c t="s" s="4" r="A8">
        <v>152</v>
      </c>
      <c t="s" s="4" r="B8">
        <v>164</v>
      </c>
    </row>
    <row spans="1:2" r="9">
      <c t="s" s="4" r="A9">
        <v>165</v>
      </c>
      <c t="s" s="4" r="B9">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44</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53</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77</v>
      </c>
      <c t="s" s="2" r="B1">
        <v>1</v>
      </c>
    </row>
    <row spans="1:2" r="2">
      <c t="s" s="2" r="B2">
        <v>178</v>
      </c>
    </row>
    <row spans="1:2" r="3">
      <c t="s" s="3" r="A3">
        <v>138</v>
      </c>
    </row>
    <row spans="1:2" r="4">
      <c t="s" s="4" r="A4">
        <v>179</v>
      </c>
      <c t="n" s="6" r="B4">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80</v>
      </c>
      <c t="s" s="2" r="B1">
        <v>181</v>
      </c>
      <c t="s" s="2" r="C1">
        <v>182</v>
      </c>
      <c t="s" s="2" r="D1">
        <v>183</v>
      </c>
      <c t="s" s="2" r="E1">
        <v>2</v>
      </c>
      <c t="s" s="2" r="F1">
        <v>71</v>
      </c>
      <c t="s" s="2" r="G1">
        <v>2</v>
      </c>
      <c t="s" s="2" r="H1">
        <v>71</v>
      </c>
      <c t="s" s="2" r="I1">
        <v>30</v>
      </c>
    </row>
    <row spans="1:9" r="2">
      <c t="s" s="4" r="A2">
        <v>102</v>
      </c>
      <c t="n" s="7" r="E2">
        <v>7000</v>
      </c>
      <c t="n" s="7" r="F2">
        <v>7000</v>
      </c>
      <c t="n" s="7" r="G2">
        <v>21000</v>
      </c>
      <c t="n" s="7" r="H2">
        <v>72750</v>
      </c>
    </row>
    <row spans="1:9" r="3">
      <c t="s" s="4" r="A3">
        <v>45</v>
      </c>
      <c t="n" s="6" r="E3">
        <v>434117</v>
      </c>
      <c t="n" s="6" r="G3">
        <v>434117</v>
      </c>
      <c t="n" s="7" r="I3">
        <v>304041</v>
      </c>
    </row>
    <row spans="1:9" r="4">
      <c t="s" s="4" r="A4">
        <v>184</v>
      </c>
    </row>
    <row spans="1:9" r="5">
      <c t="s" s="4" r="A5">
        <v>185</v>
      </c>
      <c t="s" s="4" r="B5">
        <v>186</v>
      </c>
    </row>
    <row spans="1:9" r="6">
      <c t="s" s="4" r="A6">
        <v>187</v>
      </c>
      <c t="n" s="7" r="B6">
        <v>25000</v>
      </c>
    </row>
    <row spans="1:9" r="7">
      <c t="s" s="4" r="A7">
        <v>188</v>
      </c>
    </row>
    <row spans="1:9" r="8">
      <c t="s" s="4" r="A8">
        <v>189</v>
      </c>
      <c t="n" s="7" r="B8">
        <v>16000</v>
      </c>
    </row>
    <row spans="1:9" r="9">
      <c t="s" s="4" r="A9">
        <v>185</v>
      </c>
      <c t="s" s="4" r="B9">
        <v>190</v>
      </c>
    </row>
    <row spans="1:9" r="10">
      <c t="s" s="4" r="A10">
        <v>191</v>
      </c>
      <c t="n" s="7" r="B10">
        <v>25000</v>
      </c>
    </row>
    <row spans="1:9" r="11">
      <c t="s" s="4" r="A11">
        <v>45</v>
      </c>
      <c t="n" s="6" r="E11">
        <v>12500</v>
      </c>
      <c t="n" s="6" r="G11">
        <v>12500</v>
      </c>
    </row>
    <row spans="1:9" r="12">
      <c t="s" s="4" r="A12">
        <v>192</v>
      </c>
    </row>
    <row spans="1:9" r="13">
      <c t="s" s="4" r="A13">
        <v>193</v>
      </c>
      <c t="n" s="8" r="C13">
        <v>0.2</v>
      </c>
    </row>
    <row spans="1:9" r="14">
      <c t="s" s="4" r="A14">
        <v>192</v>
      </c>
    </row>
    <row spans="1:9" r="15">
      <c t="s" s="4" r="A15">
        <v>194</v>
      </c>
      <c t="n" s="6" r="C15">
        <v>420000</v>
      </c>
    </row>
    <row spans="1:9" r="16">
      <c t="s" s="4" r="A16">
        <v>195</v>
      </c>
      <c t="s" s="4" r="C16">
        <v>196</v>
      </c>
    </row>
    <row spans="1:9" r="17">
      <c t="s" s="4" r="A17">
        <v>197</v>
      </c>
      <c t="n" s="7" r="D17">
        <v>25000</v>
      </c>
    </row>
    <row spans="1:9" r="18">
      <c t="s" s="4" r="A18">
        <v>198</v>
      </c>
    </row>
    <row spans="1:9" r="19">
      <c t="s" s="4" r="A19">
        <v>199</v>
      </c>
      <c t="n" s="7" r="E19">
        <v>5375</v>
      </c>
      <c t="n" s="7" r="F19">
        <v>5375</v>
      </c>
      <c t="n" s="7" r="G19">
        <v>16125</v>
      </c>
      <c t="n" s="7" r="H19">
        <v>161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0</v>
      </c>
      <c t="s" s="2" r="B1">
        <v>2</v>
      </c>
      <c t="s" s="2" r="C1">
        <v>30</v>
      </c>
    </row>
    <row spans="1:3" r="2">
      <c t="s" s="4" r="A2">
        <v>201</v>
      </c>
      <c t="n" s="7" r="B2">
        <v>2123396</v>
      </c>
      <c t="n" s="7" r="C2">
        <v>2076926</v>
      </c>
    </row>
    <row spans="1:3" r="3">
      <c t="s" s="4" r="A3">
        <v>202</v>
      </c>
      <c t="n" s="6" r="B3">
        <v>1077631</v>
      </c>
      <c t="n" s="6" r="C3">
        <v>915494</v>
      </c>
    </row>
    <row spans="1:3" r="4">
      <c t="s" s="4" r="A4">
        <v>38</v>
      </c>
      <c t="n" s="6" r="B4">
        <v>1045765</v>
      </c>
      <c t="n" s="6" r="C4">
        <v>1161432</v>
      </c>
    </row>
    <row spans="1:3" r="5">
      <c t="s" s="4" r="A5">
        <v>203</v>
      </c>
    </row>
    <row spans="1:3" r="6">
      <c t="s" s="4" r="A6">
        <v>201</v>
      </c>
      <c t="n" s="6" r="B6">
        <v>54030</v>
      </c>
      <c t="n" s="6" r="C6">
        <v>54030</v>
      </c>
    </row>
    <row spans="1:3" r="7">
      <c t="s" s="4" r="A7">
        <v>204</v>
      </c>
    </row>
    <row spans="1:3" r="8">
      <c t="s" s="4" r="A8">
        <v>201</v>
      </c>
      <c t="n" s="6" r="B8">
        <v>171094</v>
      </c>
      <c t="n" s="6" r="C8">
        <v>171094</v>
      </c>
    </row>
    <row spans="1:3" r="9">
      <c t="s" s="4" r="A9">
        <v>205</v>
      </c>
    </row>
    <row spans="1:3" r="10">
      <c t="s" s="4" r="A10">
        <v>201</v>
      </c>
      <c t="n" s="6" r="B10">
        <v>932049</v>
      </c>
      <c t="n" s="6" r="C10">
        <v>887959</v>
      </c>
    </row>
    <row spans="1:3" r="11">
      <c t="s" s="4" r="A11">
        <v>206</v>
      </c>
    </row>
    <row spans="1:3" r="12">
      <c t="s" s="4" r="A12">
        <v>201</v>
      </c>
      <c t="n" s="7" r="B12">
        <v>966223</v>
      </c>
      <c t="n" s="7" r="C12">
        <v>96384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07</v>
      </c>
      <c t="s" s="2" r="B1">
        <v>3</v>
      </c>
      <c t="s" s="2" r="C1">
        <v>208</v>
      </c>
    </row>
    <row spans="1:3" r="2">
      <c t="s" s="4" r="A2">
        <v>209</v>
      </c>
      <c t="n" s="6" r="C2">
        <v>1000000</v>
      </c>
    </row>
    <row spans="1:3" r="3">
      <c t="s" s="4" r="A3">
        <v>210</v>
      </c>
    </row>
    <row spans="1:3" r="4">
      <c t="s" s="4" r="A4">
        <v>211</v>
      </c>
      <c t="n" s="6" r="B4">
        <v>33454</v>
      </c>
    </row>
    <row spans="1:3" r="5">
      <c t="s" s="4" r="A5">
        <v>212</v>
      </c>
      <c t="n" s="8" r="B5">
        <v>0.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39531</v>
      </c>
      <c t="n" s="7" r="C3">
        <v>2557235</v>
      </c>
    </row>
    <row spans="1:3" r="4">
      <c t="s" s="4" r="A4">
        <v>33</v>
      </c>
      <c t="n" s="6" r="B4">
        <v>259789</v>
      </c>
      <c t="n" s="6" r="C4">
        <v>259789</v>
      </c>
    </row>
    <row spans="1:3" r="5">
      <c t="s" s="4" r="A5">
        <v>34</v>
      </c>
      <c t="n" s="6" r="B5">
        <v>1757961</v>
      </c>
      <c t="n" s="6" r="C5">
        <v>1623695</v>
      </c>
    </row>
    <row spans="1:3" r="6">
      <c t="s" s="4" r="A6">
        <v>35</v>
      </c>
      <c t="n" s="6" r="B6">
        <v>1258802</v>
      </c>
      <c t="n" s="6" r="C6">
        <v>1226636</v>
      </c>
    </row>
    <row spans="1:3" r="7">
      <c t="s" s="4" r="A7">
        <v>36</v>
      </c>
      <c t="n" s="6" r="B7">
        <v>290383</v>
      </c>
      <c t="n" s="6" r="C7">
        <v>240688</v>
      </c>
    </row>
    <row spans="1:3" r="8">
      <c t="s" s="4" r="A8">
        <v>37</v>
      </c>
      <c t="n" s="6" r="B8">
        <v>6906466</v>
      </c>
      <c t="n" s="6" r="C8">
        <v>5908043</v>
      </c>
    </row>
    <row spans="1:3" r="9">
      <c t="s" s="4" r="A9">
        <v>38</v>
      </c>
      <c t="n" s="6" r="B9">
        <v>1045765</v>
      </c>
      <c t="n" s="6" r="C9">
        <v>1161432</v>
      </c>
    </row>
    <row spans="1:3" r="10">
      <c t="s" s="4" r="A10">
        <v>39</v>
      </c>
      <c t="n" s="6" r="B10">
        <v>210264</v>
      </c>
      <c t="n" s="6" r="C10">
        <v>180558</v>
      </c>
    </row>
    <row spans="1:3" r="11">
      <c t="s" s="4" r="A11">
        <v>40</v>
      </c>
      <c t="n" s="6" r="B11">
        <v>31140</v>
      </c>
      <c t="n" s="6" r="C11">
        <v>31140</v>
      </c>
    </row>
    <row spans="1:3" r="12">
      <c t="s" s="4" r="A12">
        <v>41</v>
      </c>
      <c t="n" s="6" r="B12">
        <v>8193635</v>
      </c>
      <c t="n" s="6" r="C12">
        <v>7281173</v>
      </c>
    </row>
    <row spans="1:3" r="13">
      <c t="s" s="3" r="A13">
        <v>42</v>
      </c>
    </row>
    <row spans="1:3" r="14">
      <c t="s" s="4" r="A14">
        <v>43</v>
      </c>
      <c t="n" s="6" r="B14">
        <v>22481</v>
      </c>
      <c t="n" s="6" r="C14">
        <v>22481</v>
      </c>
    </row>
    <row spans="1:3" r="15">
      <c t="s" s="4" r="A15">
        <v>44</v>
      </c>
      <c t="n" s="6" r="B15">
        <v>522338</v>
      </c>
      <c t="n" s="6" r="C15">
        <v>243217</v>
      </c>
    </row>
    <row spans="1:3" r="16">
      <c t="s" s="4" r="A16">
        <v>45</v>
      </c>
      <c t="n" s="6" r="B16">
        <v>434117</v>
      </c>
      <c t="n" s="6" r="C16">
        <v>304041</v>
      </c>
    </row>
    <row spans="1:3" r="17">
      <c t="s" s="4" r="A17">
        <v>46</v>
      </c>
      <c t="n" s="6" r="B17">
        <v>43424</v>
      </c>
    </row>
    <row spans="1:3" r="18">
      <c t="s" s="4" r="A18">
        <v>47</v>
      </c>
      <c t="n" s="6" r="B18">
        <v>118193</v>
      </c>
      <c t="n" s="6" r="C18">
        <v>121917</v>
      </c>
    </row>
    <row spans="1:3" r="19">
      <c t="s" s="4" r="A19">
        <v>48</v>
      </c>
      <c t="n" s="6" r="B19">
        <v>1140553</v>
      </c>
      <c t="n" s="6" r="C19">
        <v>691656</v>
      </c>
    </row>
    <row spans="1:3" r="20">
      <c t="s" s="4" r="A20">
        <v>49</v>
      </c>
      <c t="n" s="6" r="B20">
        <v>50596</v>
      </c>
      <c t="n" s="6" r="C20">
        <v>67454</v>
      </c>
    </row>
    <row spans="1:3" r="21">
      <c t="s" s="4" r="A21">
        <v>50</v>
      </c>
      <c t="n" s="6" r="B21">
        <v>231544</v>
      </c>
      <c t="n" s="6" r="C21">
        <v>248607</v>
      </c>
    </row>
    <row spans="1:3" r="22">
      <c t="s" s="4" r="A22">
        <v>51</v>
      </c>
      <c t="n" s="6" r="B22">
        <v>1422693</v>
      </c>
      <c t="n" s="6" r="C22">
        <v>1007717</v>
      </c>
    </row>
    <row spans="1:3" r="23">
      <c t="s" s="3" r="A23">
        <v>52</v>
      </c>
    </row>
    <row spans="1:3" r="24">
      <c t="s" s="4" r="A24">
        <v>53</v>
      </c>
      <c t="n" s="6" r="B24">
        <v>403473</v>
      </c>
      <c t="n" s="6" r="C24">
        <v>403473</v>
      </c>
    </row>
    <row spans="1:3" r="25">
      <c t="s" s="4" r="A25">
        <v>54</v>
      </c>
      <c t="n" s="6" r="B25">
        <v>3893548</v>
      </c>
      <c t="n" s="6" r="C25">
        <v>3855188</v>
      </c>
    </row>
    <row spans="1:3" r="26">
      <c t="s" s="4" r="A26">
        <v>55</v>
      </c>
      <c t="n" s="6" r="B26">
        <v>2675202</v>
      </c>
      <c t="n" s="6" r="C26">
        <v>2237076</v>
      </c>
    </row>
    <row spans="1:3" r="27">
      <c t="s" s="4" r="A27">
        <v>56</v>
      </c>
      <c t="n" s="6" r="B27">
        <v>6972223</v>
      </c>
      <c t="n" s="6" r="C27">
        <v>6495737</v>
      </c>
    </row>
    <row spans="1:3" r="28">
      <c t="s" s="4" r="A28">
        <v>57</v>
      </c>
      <c t="n" s="6" r="B28">
        <v>-166281</v>
      </c>
      <c t="n" s="6" r="C28">
        <v>-166281</v>
      </c>
    </row>
    <row spans="1:3" r="29">
      <c t="s" s="4" r="A29">
        <v>58</v>
      </c>
      <c t="n" s="6" r="B29">
        <v>-35000</v>
      </c>
      <c t="n" s="6" r="C29">
        <v>-56000</v>
      </c>
    </row>
    <row spans="1:3" r="30">
      <c t="s" s="4" r="A30">
        <v>59</v>
      </c>
      <c t="n" s="6" r="B30">
        <v>6770942</v>
      </c>
      <c t="n" s="6" r="C30">
        <v>6273456</v>
      </c>
    </row>
    <row spans="1:3" r="31">
      <c t="s" s="4" r="A31">
        <v>60</v>
      </c>
      <c t="n" s="7" r="B31">
        <v>8193635</v>
      </c>
      <c t="n" s="7" r="C31">
        <v>7281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s>
  <sheetData>
    <row spans="1:6" r="1">
      <c t="s" s="1" r="A1">
        <v>213</v>
      </c>
      <c t="s" s="2" r="B1">
        <v>181</v>
      </c>
      <c t="s" s="2" r="C1">
        <v>2</v>
      </c>
      <c t="s" s="2" r="D1">
        <v>71</v>
      </c>
      <c t="s" s="2" r="E1">
        <v>208</v>
      </c>
      <c t="s" s="2" r="F1">
        <v>30</v>
      </c>
    </row>
    <row spans="1:6" r="2">
      <c t="s" s="4" r="A2">
        <v>214</v>
      </c>
      <c t="n" s="8" r="C2">
        <v>0.01</v>
      </c>
      <c t="n" s="8" r="F2">
        <v>0.01</v>
      </c>
    </row>
    <row spans="1:6" r="3">
      <c t="s" s="4" r="A3">
        <v>45</v>
      </c>
      <c t="n" s="7" r="C3">
        <v>434117</v>
      </c>
      <c t="n" s="7" r="F3">
        <v>304041</v>
      </c>
    </row>
    <row spans="1:6" r="4">
      <c t="s" s="4" r="A4">
        <v>184</v>
      </c>
    </row>
    <row spans="1:6" r="5">
      <c t="s" s="4" r="A5">
        <v>185</v>
      </c>
      <c t="s" s="4" r="B5">
        <v>186</v>
      </c>
    </row>
    <row spans="1:6" r="6">
      <c t="s" s="4" r="A6">
        <v>187</v>
      </c>
      <c t="n" s="7" r="B6">
        <v>25000</v>
      </c>
    </row>
    <row spans="1:6" r="7">
      <c t="s" s="4" r="A7">
        <v>188</v>
      </c>
    </row>
    <row spans="1:6" r="8">
      <c t="s" s="4" r="A8">
        <v>189</v>
      </c>
      <c t="n" s="7" r="B8">
        <v>16000</v>
      </c>
    </row>
    <row spans="1:6" r="9">
      <c t="s" s="4" r="A9">
        <v>185</v>
      </c>
      <c t="s" s="4" r="B9">
        <v>190</v>
      </c>
    </row>
    <row spans="1:6" r="10">
      <c t="s" s="4" r="A10">
        <v>191</v>
      </c>
      <c t="n" s="7" r="B10">
        <v>25000</v>
      </c>
    </row>
    <row spans="1:6" r="11">
      <c t="s" s="4" r="A11">
        <v>45</v>
      </c>
      <c t="n" s="7" r="C11">
        <v>12500</v>
      </c>
    </row>
    <row spans="1:6" r="12">
      <c t="s" s="4" r="A12">
        <v>215</v>
      </c>
    </row>
    <row spans="1:6" r="13">
      <c t="s" s="4" r="A13">
        <v>216</v>
      </c>
      <c t="n" s="6" r="E13">
        <v>2000000</v>
      </c>
    </row>
    <row spans="1:6" r="14">
      <c t="s" s="4" r="A14">
        <v>217</v>
      </c>
      <c t="n" s="6" r="C14">
        <v>1155000</v>
      </c>
      <c t="s" s="4" r="D14">
        <v>85</v>
      </c>
    </row>
    <row spans="1:6" r="15">
      <c t="s" s="4" r="A15">
        <v>214</v>
      </c>
      <c t="n" s="8" r="E15">
        <v>0.01</v>
      </c>
    </row>
    <row spans="1:6" r="16">
      <c t="s" s="4" r="A16">
        <v>218</v>
      </c>
      <c t="n" s="8" r="C16">
        <v>0.19</v>
      </c>
      <c t="n" s="7" r="D16">
        <v>0</v>
      </c>
    </row>
    <row spans="1:6" r="17">
      <c t="s" s="4" r="A17">
        <v>219</v>
      </c>
      <c t="n" s="7" r="C17">
        <v>10717</v>
      </c>
      <c t="n" s="7" r="D17">
        <v>0</v>
      </c>
    </row>
    <row spans="1:6" r="18">
      <c t="s" s="4" r="A18">
        <v>220</v>
      </c>
      <c t="n" s="6" r="C18">
        <v>219000</v>
      </c>
      <c t="n" s="6" r="D18">
        <v>0</v>
      </c>
    </row>
    <row spans="1:6" r="19">
      <c t="s" s="4" r="A19">
        <v>221</v>
      </c>
      <c t="n" s="6" r="C19">
        <v>0</v>
      </c>
      <c t="n" s="6" r="D19">
        <v>0</v>
      </c>
    </row>
    <row spans="1:6" r="20">
      <c t="s" s="4" r="A20">
        <v>222</v>
      </c>
      <c t="n" s="7" r="C20">
        <v>200000</v>
      </c>
    </row>
    <row spans="1:6" r="21">
      <c t="s" s="4" r="A21">
        <v>223</v>
      </c>
      <c t="s" s="4" r="C21">
        <v>224</v>
      </c>
    </row>
    <row spans="1:6" r="22">
      <c t="s" s="4" r="A22">
        <v>225</v>
      </c>
      <c t="n" s="7" r="C22">
        <v>0</v>
      </c>
      <c t="n" s="7" r="D2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26</v>
      </c>
      <c t="s" s="2" r="B1">
        <v>70</v>
      </c>
    </row>
    <row spans="1:3" r="2">
      <c t="s" s="2" r="B2">
        <v>2</v>
      </c>
      <c t="s" s="2" r="C2">
        <v>71</v>
      </c>
    </row>
    <row spans="1:3" r="3">
      <c t="s" s="4" r="A3">
        <v>227</v>
      </c>
      <c t="s" s="4" r="B3">
        <v>228</v>
      </c>
      <c t="s" s="4" r="C3">
        <v>85</v>
      </c>
    </row>
    <row spans="1:3" r="4">
      <c t="s" s="4" r="A4">
        <v>229</v>
      </c>
      <c t="s" s="4" r="B4">
        <v>230</v>
      </c>
      <c t="s" s="4" r="C4">
        <v>85</v>
      </c>
    </row>
    <row spans="1:3" r="5">
      <c t="s" s="4" r="A5">
        <v>231</v>
      </c>
      <c t="s" s="4" r="B5">
        <v>85</v>
      </c>
      <c t="s" s="4" r="C5">
        <v>85</v>
      </c>
    </row>
    <row spans="1:3" r="6">
      <c t="s" s="4" r="A6">
        <v>232</v>
      </c>
      <c t="s" s="4" r="B6">
        <v>85</v>
      </c>
      <c t="s" s="4" r="C6">
        <v>85</v>
      </c>
    </row>
    <row spans="1:3" r="7">
      <c t="s" s="4" r="A7">
        <v>233</v>
      </c>
      <c t="s" s="4" r="B7">
        <v>234</v>
      </c>
    </row>
    <row spans="1:3" r="8">
      <c t="s" s="4" r="A8">
        <v>235</v>
      </c>
      <c t="s" s="4" r="B8">
        <v>236</v>
      </c>
      <c t="s" s="4" r="C8">
        <v>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70</v>
      </c>
    </row>
    <row spans="1:3" r="2">
      <c t="s" s="2" r="B2">
        <v>2</v>
      </c>
      <c t="s" s="2" r="C2">
        <v>71</v>
      </c>
    </row>
    <row spans="1:3" r="3">
      <c t="s" s="3" r="A3">
        <v>238</v>
      </c>
    </row>
    <row spans="1:3" r="4">
      <c t="s" s="4" r="A4">
        <v>239</v>
      </c>
      <c t="s" s="4" r="B4">
        <v>85</v>
      </c>
      <c t="s" s="4" r="C4">
        <v>85</v>
      </c>
    </row>
    <row spans="1:3" r="5">
      <c t="s" s="4" r="A5">
        <v>240</v>
      </c>
      <c t="n" s="6" r="B5">
        <v>1155000</v>
      </c>
      <c t="s" s="4" r="C5">
        <v>85</v>
      </c>
    </row>
    <row spans="1:3" r="6">
      <c t="s" s="4" r="A6">
        <v>241</v>
      </c>
      <c t="s" s="4" r="B6">
        <v>85</v>
      </c>
      <c t="s" s="4" r="C6">
        <v>85</v>
      </c>
    </row>
    <row spans="1:3" r="7">
      <c t="s" s="4" r="A7">
        <v>242</v>
      </c>
      <c t="s" s="4" r="B7">
        <v>85</v>
      </c>
      <c t="s" s="4" r="C7">
        <v>85</v>
      </c>
    </row>
    <row spans="1:3" r="8">
      <c t="s" s="4" r="A8">
        <v>243</v>
      </c>
      <c t="n" s="6" r="B8">
        <v>1155000</v>
      </c>
      <c t="s" s="4" r="C8">
        <v>85</v>
      </c>
    </row>
    <row spans="1:3" r="9">
      <c t="s" s="4" r="A9">
        <v>244</v>
      </c>
      <c t="s" s="4" r="B9">
        <v>85</v>
      </c>
      <c t="s" s="4" r="C9">
        <v>85</v>
      </c>
    </row>
    <row spans="1:3" r="10">
      <c t="s" s="3" r="A10">
        <v>245</v>
      </c>
    </row>
    <row spans="1:3" r="11">
      <c t="s" s="4" r="A11">
        <v>239</v>
      </c>
      <c t="s" s="4" r="B11">
        <v>85</v>
      </c>
      <c t="s" s="4" r="C11">
        <v>85</v>
      </c>
    </row>
    <row spans="1:3" r="12">
      <c t="s" s="4" r="A12">
        <v>240</v>
      </c>
      <c t="s" s="4" r="B12">
        <v>85</v>
      </c>
      <c t="s" s="4" r="C12">
        <v>85</v>
      </c>
    </row>
    <row spans="1:3" r="13">
      <c t="s" s="4" r="A13">
        <v>241</v>
      </c>
      <c t="s" s="4" r="B13">
        <v>85</v>
      </c>
      <c t="s" s="4" r="C13">
        <v>85</v>
      </c>
    </row>
    <row spans="1:3" r="14">
      <c t="s" s="4" r="A14">
        <v>242</v>
      </c>
      <c t="s" s="4" r="B14">
        <v>85</v>
      </c>
      <c t="s" s="4" r="C14">
        <v>85</v>
      </c>
    </row>
    <row spans="1:3" r="15">
      <c t="s" s="4" r="A15">
        <v>243</v>
      </c>
      <c t="s" s="4" r="B15">
        <v>85</v>
      </c>
      <c t="s" s="4" r="C15">
        <v>85</v>
      </c>
    </row>
    <row spans="1:3" r="16">
      <c t="s" s="4" r="A16">
        <v>244</v>
      </c>
      <c t="s" s="4" r="B16">
        <v>85</v>
      </c>
      <c t="s" s="4" r="C16">
        <v>85</v>
      </c>
    </row>
    <row spans="1:3" r="17">
      <c t="s" s="4" r="A17">
        <v>246</v>
      </c>
      <c t="n" s="8" r="B17">
        <v>0.19</v>
      </c>
      <c t="n" s="7" r="C17">
        <v>0</v>
      </c>
    </row>
    <row spans="1:3" r="18">
      <c t="s" s="4" r="A18">
        <v>247</v>
      </c>
      <c t="n" s="7" r="B18">
        <v>10717</v>
      </c>
      <c t="n" s="7" r="C18">
        <v>0</v>
      </c>
    </row>
    <row spans="1:3" r="19">
      <c t="s" s="4" r="A19">
        <v>248</v>
      </c>
    </row>
    <row spans="1:3" r="20">
      <c t="s" s="3" r="A20">
        <v>245</v>
      </c>
    </row>
    <row spans="1:3" r="21">
      <c t="s" s="4" r="A21">
        <v>240</v>
      </c>
      <c t="n" s="8" r="B21">
        <v>0.38</v>
      </c>
    </row>
    <row spans="1:3" r="22">
      <c t="s" s="4" r="A22">
        <v>243</v>
      </c>
      <c t="n" s="9" r="B22">
        <v>0.38</v>
      </c>
    </row>
    <row spans="1:3" r="23">
      <c t="s" s="4" r="A23">
        <v>249</v>
      </c>
    </row>
    <row spans="1:3" r="24">
      <c t="s" s="3" r="A24">
        <v>245</v>
      </c>
    </row>
    <row spans="1:3" r="25">
      <c t="s" s="4" r="A25">
        <v>240</v>
      </c>
      <c t="n" s="9" r="B25">
        <v>0.36</v>
      </c>
    </row>
    <row spans="1:3" r="26">
      <c t="s" s="4" r="A26">
        <v>243</v>
      </c>
      <c t="n" s="8" r="B26">
        <v>0.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250</v>
      </c>
      <c t="s" s="2" r="B1">
        <v>1</v>
      </c>
    </row>
    <row spans="1:2" r="2">
      <c t="s" s="2" r="B2">
        <v>251</v>
      </c>
    </row>
    <row spans="1:2" r="3">
      <c t="s" s="4" r="A3">
        <v>252</v>
      </c>
      <c t="n" s="6" r="B3">
        <v>1155000</v>
      </c>
    </row>
    <row spans="1:2" r="4">
      <c t="s" s="4" r="A4">
        <v>253</v>
      </c>
      <c t="s" s="4" r="B4">
        <v>234</v>
      </c>
    </row>
    <row spans="1:2" r="5">
      <c t="s" s="4" r="A5">
        <v>254</v>
      </c>
      <c t="n" s="8" r="B5">
        <v>0.37</v>
      </c>
    </row>
    <row spans="1:2" r="6">
      <c t="s" s="4" r="A6">
        <v>255</v>
      </c>
      <c t="s" s="4" r="B6">
        <v>85</v>
      </c>
    </row>
    <row spans="1:2" r="7">
      <c t="s" s="4" r="A7">
        <v>254</v>
      </c>
      <c t="s" s="4" r="B7">
        <v>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1</v>
      </c>
      <c t="s" s="2" r="B1">
        <v>2</v>
      </c>
      <c t="s" s="2" r="C1">
        <v>30</v>
      </c>
    </row>
    <row spans="1:3" r="2">
      <c t="s" s="3" r="A2">
        <v>62</v>
      </c>
    </row>
    <row spans="1:3" r="3">
      <c t="s" s="4" r="A3">
        <v>63</v>
      </c>
      <c t="n" s="7" r="B3">
        <v>31455</v>
      </c>
      <c t="n" s="7" r="C3">
        <v>29865</v>
      </c>
    </row>
    <row spans="1:3" r="4">
      <c t="s" s="4" r="A4">
        <v>64</v>
      </c>
      <c t="n" s="7" r="B4">
        <v>143762</v>
      </c>
      <c t="n" s="7" r="C4">
        <v>134552</v>
      </c>
    </row>
    <row spans="1:3" r="5">
      <c t="s" s="4" r="A5">
        <v>65</v>
      </c>
      <c t="n" s="8" r="B5">
        <v>0.01</v>
      </c>
      <c t="n" s="8" r="C5">
        <v>0.01</v>
      </c>
    </row>
    <row spans="1:3" r="6">
      <c t="s" s="4" r="A6">
        <v>66</v>
      </c>
      <c t="n" s="6" r="B6">
        <v>50000000</v>
      </c>
      <c t="n" s="6" r="C6">
        <v>50000000</v>
      </c>
    </row>
    <row spans="1:3" r="7">
      <c t="s" s="4" r="A7">
        <v>67</v>
      </c>
      <c t="n" s="6" r="B7">
        <v>40347292</v>
      </c>
      <c t="n" s="6" r="C7">
        <v>40347292</v>
      </c>
    </row>
    <row spans="1:3" r="8">
      <c t="s" s="4" r="A8">
        <v>68</v>
      </c>
      <c t="n" s="6" r="B8">
        <v>38006667</v>
      </c>
      <c t="n" s="6" r="C8">
        <v>3800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3144954</v>
      </c>
      <c t="n" s="7" r="C4">
        <v>2655155</v>
      </c>
      <c t="n" s="7" r="D4">
        <v>8941676</v>
      </c>
      <c t="n" s="7" r="E4">
        <v>7797030</v>
      </c>
    </row>
    <row spans="1:5" r="5">
      <c t="s" s="4" r="A5">
        <v>74</v>
      </c>
      <c t="n" s="6" r="B5">
        <v>1035675</v>
      </c>
      <c t="n" s="6" r="C5">
        <v>1075158</v>
      </c>
      <c t="n" s="6" r="D5">
        <v>3307808</v>
      </c>
      <c t="n" s="6" r="E5">
        <v>3054246</v>
      </c>
    </row>
    <row spans="1:5" r="6">
      <c t="s" s="4" r="A6">
        <v>75</v>
      </c>
      <c t="n" s="6" r="B6">
        <v>2109279</v>
      </c>
      <c t="n" s="6" r="C6">
        <v>1579997</v>
      </c>
      <c t="n" s="6" r="D6">
        <v>5633868</v>
      </c>
      <c t="n" s="6" r="E6">
        <v>4742784</v>
      </c>
    </row>
    <row spans="1:5" r="7">
      <c t="s" s="3" r="A7">
        <v>76</v>
      </c>
    </row>
    <row spans="1:5" r="8">
      <c t="s" s="4" r="A8">
        <v>77</v>
      </c>
      <c t="n" s="6" r="B8">
        <v>1698226</v>
      </c>
      <c t="n" s="6" r="C8">
        <v>1257134</v>
      </c>
      <c t="n" s="6" r="D8">
        <v>4567709</v>
      </c>
      <c t="n" s="6" r="E8">
        <v>3439258</v>
      </c>
    </row>
    <row spans="1:5" r="9">
      <c t="s" s="4" r="A9">
        <v>78</v>
      </c>
      <c t="n" s="6" r="B9">
        <v>51564</v>
      </c>
      <c t="n" s="6" r="C9">
        <v>116885</v>
      </c>
      <c t="n" s="6" r="D9">
        <v>143940</v>
      </c>
      <c t="n" s="6" r="E9">
        <v>406705</v>
      </c>
    </row>
    <row spans="1:5" r="10">
      <c t="s" s="4" r="A10">
        <v>79</v>
      </c>
      <c t="n" s="6" r="B10">
        <v>69274</v>
      </c>
      <c t="n" s="6" r="C10">
        <v>71544</v>
      </c>
      <c t="n" s="6" r="D10">
        <v>204087</v>
      </c>
      <c t="n" s="6" r="E10">
        <v>202224</v>
      </c>
    </row>
    <row spans="1:5" r="11">
      <c t="s" s="4" r="A11">
        <v>80</v>
      </c>
      <c t="n" s="6" r="B11">
        <v>1819064</v>
      </c>
      <c t="n" s="6" r="C11">
        <v>1445563</v>
      </c>
      <c t="n" s="6" r="D11">
        <v>4915736</v>
      </c>
      <c t="n" s="6" r="E11">
        <v>4048187</v>
      </c>
    </row>
    <row spans="1:5" r="12">
      <c t="s" s="4" r="A12">
        <v>81</v>
      </c>
      <c t="n" s="6" r="B12">
        <v>290215</v>
      </c>
      <c t="n" s="6" r="C12">
        <v>134434</v>
      </c>
      <c t="n" s="6" r="D12">
        <v>718132</v>
      </c>
      <c t="n" s="6" r="E12">
        <v>694597</v>
      </c>
    </row>
    <row spans="1:5" r="13">
      <c t="s" s="3" r="A13">
        <v>82</v>
      </c>
    </row>
    <row spans="1:5" r="14">
      <c t="s" s="4" r="A14">
        <v>83</v>
      </c>
      <c t="n" s="6" r="B14">
        <v>-36663</v>
      </c>
      <c t="n" s="7" r="C14">
        <v>-23483</v>
      </c>
      <c t="n" s="6" r="D14">
        <v>-42420</v>
      </c>
      <c t="n" s="7" r="E14">
        <v>-33198</v>
      </c>
    </row>
    <row spans="1:5" r="15">
      <c t="s" s="4" r="A15">
        <v>84</v>
      </c>
      <c t="n" s="7" r="B15">
        <v>-253</v>
      </c>
      <c t="s" s="4" r="C15">
        <v>85</v>
      </c>
      <c t="n" s="7" r="D15">
        <v>-13577</v>
      </c>
      <c t="s" s="4" r="E15">
        <v>85</v>
      </c>
    </row>
    <row spans="1:5" r="16">
      <c t="s" s="4" r="A16">
        <v>86</v>
      </c>
      <c t="s" s="4" r="B16">
        <v>85</v>
      </c>
      <c t="s" s="4" r="C16">
        <v>85</v>
      </c>
      <c t="s" s="4" r="D16">
        <v>85</v>
      </c>
      <c t="n" s="7" r="E16">
        <v>-512</v>
      </c>
    </row>
    <row spans="1:5" r="17">
      <c t="s" s="4" r="A17">
        <v>87</v>
      </c>
      <c t="n" s="7" r="B17">
        <v>929</v>
      </c>
      <c t="n" s="7" r="C17">
        <v>1143</v>
      </c>
      <c t="n" s="7" r="D17">
        <v>3058</v>
      </c>
      <c t="n" s="6" r="E17">
        <v>4058</v>
      </c>
    </row>
    <row spans="1:5" r="18">
      <c t="s" s="4" r="A18">
        <v>88</v>
      </c>
      <c t="n" s="6" r="B18">
        <v>-35987</v>
      </c>
      <c t="n" s="6" r="C18">
        <v>-22340</v>
      </c>
      <c t="n" s="6" r="D18">
        <v>-52939</v>
      </c>
      <c t="n" s="6" r="E18">
        <v>-29652</v>
      </c>
    </row>
    <row spans="1:5" r="19">
      <c t="s" s="4" r="A19">
        <v>89</v>
      </c>
      <c t="n" s="6" r="B19">
        <v>254228</v>
      </c>
      <c t="n" s="6" r="C19">
        <v>112094</v>
      </c>
      <c t="n" s="6" r="D19">
        <v>665193</v>
      </c>
      <c t="n" s="6" r="E19">
        <v>664945</v>
      </c>
    </row>
    <row spans="1:5" r="20">
      <c t="s" s="4" r="A20">
        <v>90</v>
      </c>
      <c t="n" s="6" r="B20">
        <v>-86676</v>
      </c>
      <c t="n" s="6" r="C20">
        <v>-19402</v>
      </c>
      <c t="n" s="6" r="D20">
        <v>-227067</v>
      </c>
      <c t="n" s="6" r="E20">
        <v>-211203</v>
      </c>
    </row>
    <row spans="1:5" r="21">
      <c t="s" s="4" r="A21">
        <v>91</v>
      </c>
      <c t="n" s="7" r="B21">
        <v>167552</v>
      </c>
      <c t="n" s="7" r="C21">
        <v>92692</v>
      </c>
      <c t="n" s="7" r="D21">
        <v>438126</v>
      </c>
      <c t="n" s="7" r="E21">
        <v>453742</v>
      </c>
    </row>
    <row spans="1:5" r="22">
      <c t="s" s="3" r="A22">
        <v>92</v>
      </c>
    </row>
    <row spans="1:5" r="23">
      <c t="s" s="4" r="A23">
        <v>93</v>
      </c>
      <c t="s" s="4" r="B23">
        <v>85</v>
      </c>
      <c t="s" s="4" r="C23">
        <v>85</v>
      </c>
      <c t="n" s="8" r="D23">
        <v>0.01</v>
      </c>
      <c t="n" s="8" r="E23">
        <v>0.01</v>
      </c>
    </row>
    <row spans="1:5" r="24">
      <c t="s" s="4" r="A24">
        <v>94</v>
      </c>
      <c t="s" s="4" r="B24">
        <v>85</v>
      </c>
      <c t="s" s="4" r="C24">
        <v>85</v>
      </c>
      <c t="n" s="8" r="D24">
        <v>0.01</v>
      </c>
      <c t="n" s="8" r="E24">
        <v>0.01</v>
      </c>
    </row>
    <row spans="1:5" r="25">
      <c t="s" s="3" r="A25">
        <v>95</v>
      </c>
    </row>
    <row spans="1:5" r="26">
      <c t="s" s="4" r="A26">
        <v>96</v>
      </c>
      <c t="n" s="6" r="B26">
        <v>38006667</v>
      </c>
      <c t="n" s="6" r="C26">
        <v>38081667</v>
      </c>
      <c t="n" s="6" r="D26">
        <v>38006667</v>
      </c>
      <c t="n" s="6" r="E26">
        <v>37499849</v>
      </c>
    </row>
    <row spans="1:5" r="27">
      <c t="s" s="4" r="A27">
        <v>97</v>
      </c>
      <c t="n" s="6" r="B27">
        <v>38006667</v>
      </c>
      <c t="n" s="6" r="C27">
        <v>38081667</v>
      </c>
      <c t="n" s="6" r="D27">
        <v>38006667</v>
      </c>
      <c t="n" s="6" r="E27">
        <v>37499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1</v>
      </c>
    </row>
    <row spans="1:3" r="3">
      <c t="s" s="3" r="A3">
        <v>99</v>
      </c>
    </row>
    <row spans="1:3" r="4">
      <c t="s" s="4" r="A4">
        <v>100</v>
      </c>
      <c t="n" s="7" r="B4">
        <v>438126</v>
      </c>
      <c t="n" s="7" r="C4">
        <v>453742</v>
      </c>
    </row>
    <row spans="1:3" r="5">
      <c t="s" s="3" r="A5">
        <v>101</v>
      </c>
    </row>
    <row spans="1:3" r="6">
      <c t="s" s="4" r="A6">
        <v>102</v>
      </c>
      <c t="n" s="6" r="B6">
        <v>21000</v>
      </c>
      <c t="n" s="7" r="C6">
        <v>72750</v>
      </c>
    </row>
    <row spans="1:3" r="7">
      <c t="s" s="4" r="A7">
        <v>103</v>
      </c>
      <c t="n" s="6" r="B7">
        <v>38360</v>
      </c>
      <c t="s" s="4" r="C7">
        <v>85</v>
      </c>
    </row>
    <row spans="1:3" r="8">
      <c t="s" s="4" r="A8">
        <v>79</v>
      </c>
      <c t="n" s="6" r="B8">
        <v>204087</v>
      </c>
      <c t="n" s="7" r="C8">
        <v>202224</v>
      </c>
    </row>
    <row spans="1:3" r="9">
      <c t="s" s="4" r="A9">
        <v>104</v>
      </c>
      <c t="n" s="6" r="B9">
        <v>-16860</v>
      </c>
      <c t="n" s="7" r="C9">
        <v>-16860</v>
      </c>
    </row>
    <row spans="1:3" r="10">
      <c t="s" s="4" r="A10">
        <v>84</v>
      </c>
      <c t="n" s="6" r="B10">
        <v>13577</v>
      </c>
      <c t="s" s="4" r="C10">
        <v>85</v>
      </c>
    </row>
    <row spans="1:3" r="11">
      <c t="s" s="4" r="A11">
        <v>105</v>
      </c>
      <c t="n" s="6" r="B11">
        <v>-70</v>
      </c>
      <c t="s" s="4" r="C11">
        <v>85</v>
      </c>
    </row>
    <row spans="1:3" r="12">
      <c t="s" s="4" r="A12">
        <v>106</v>
      </c>
      <c t="n" s="6" r="B12">
        <v>-17063</v>
      </c>
      <c t="n" s="7" r="C12">
        <v>-24701</v>
      </c>
    </row>
    <row spans="1:3" r="13">
      <c t="s" s="3" r="A13">
        <v>107</v>
      </c>
    </row>
    <row spans="1:3" r="14">
      <c t="s" s="4" r="A14">
        <v>108</v>
      </c>
      <c t="n" s="6" r="B14">
        <v>-134196</v>
      </c>
      <c t="n" s="6" r="C14">
        <v>35905</v>
      </c>
    </row>
    <row spans="1:3" r="15">
      <c t="s" s="4" r="A15">
        <v>109</v>
      </c>
      <c t="n" s="6" r="B15">
        <v>-32165</v>
      </c>
      <c t="n" s="6" r="C15">
        <v>-752373</v>
      </c>
    </row>
    <row spans="1:3" r="16">
      <c t="s" s="4" r="A16">
        <v>110</v>
      </c>
      <c t="n" s="6" r="B16">
        <v>-49695</v>
      </c>
      <c t="n" s="6" r="C16">
        <v>975</v>
      </c>
    </row>
    <row spans="1:3" r="17">
      <c t="s" s="4" r="A17">
        <v>111</v>
      </c>
      <c t="n" s="6" r="B17">
        <v>279122</v>
      </c>
      <c t="n" s="6" r="C17">
        <v>431920</v>
      </c>
    </row>
    <row spans="1:3" r="18">
      <c t="s" s="4" r="A18">
        <v>112</v>
      </c>
      <c t="n" s="6" r="B18">
        <v>-3724</v>
      </c>
      <c t="n" s="6" r="C18">
        <v>-7758</v>
      </c>
    </row>
    <row spans="1:3" r="19">
      <c t="s" s="4" r="A19">
        <v>113</v>
      </c>
      <c t="n" s="6" r="B19">
        <v>130076</v>
      </c>
      <c t="n" s="6" r="C19">
        <v>162721</v>
      </c>
    </row>
    <row spans="1:3" r="20">
      <c t="s" s="4" r="A20">
        <v>114</v>
      </c>
      <c t="n" s="6" r="B20">
        <v>43424</v>
      </c>
      <c t="n" s="6" r="C20">
        <v>-166358</v>
      </c>
    </row>
    <row spans="1:3" r="21">
      <c t="s" s="4" r="A21">
        <v>115</v>
      </c>
      <c t="n" s="6" r="B21">
        <v>913999</v>
      </c>
      <c t="n" s="6" r="C21">
        <v>392187</v>
      </c>
    </row>
    <row spans="1:3" r="22">
      <c t="s" s="3" r="A22">
        <v>116</v>
      </c>
    </row>
    <row spans="1:3" r="23">
      <c t="s" s="4" r="A23">
        <v>117</v>
      </c>
      <c t="n" s="6" r="B23">
        <v>-106337</v>
      </c>
      <c t="n" s="7" r="C23">
        <v>-552060</v>
      </c>
    </row>
    <row spans="1:3" r="24">
      <c t="s" s="4" r="A24">
        <v>118</v>
      </c>
      <c t="n" s="7" r="B24">
        <v>13550</v>
      </c>
      <c t="s" s="4" r="C24">
        <v>85</v>
      </c>
    </row>
    <row spans="1:3" r="25">
      <c t="s" s="4" r="A25">
        <v>119</v>
      </c>
      <c t="s" s="4" r="B25">
        <v>85</v>
      </c>
      <c t="n" s="7" r="C25">
        <v>-880</v>
      </c>
    </row>
    <row spans="1:3" r="26">
      <c t="s" s="4" r="A26">
        <v>120</v>
      </c>
      <c t="n" s="7" r="B26">
        <v>-38916</v>
      </c>
      <c t="n" s="6" r="C26">
        <v>-91726</v>
      </c>
    </row>
    <row spans="1:3" r="27">
      <c t="s" s="4" r="A27">
        <v>121</v>
      </c>
      <c t="n" s="7" r="B27">
        <v>-131703</v>
      </c>
      <c t="n" s="6" r="C27">
        <v>-644666</v>
      </c>
    </row>
    <row spans="1:3" r="28">
      <c t="s" s="3" r="A28">
        <v>122</v>
      </c>
    </row>
    <row spans="1:3" r="29">
      <c t="s" s="4" r="A29">
        <v>123</v>
      </c>
      <c t="s" s="4" r="B29">
        <v>85</v>
      </c>
      <c t="n" s="6" r="C29">
        <v>273000</v>
      </c>
    </row>
    <row spans="1:3" r="30">
      <c t="s" s="4" r="A30">
        <v>124</v>
      </c>
      <c t="s" s="4" r="B30">
        <v>85</v>
      </c>
      <c t="n" s="6" r="C30">
        <v>273000</v>
      </c>
    </row>
    <row spans="1:3" r="31">
      <c t="s" s="4" r="A31">
        <v>125</v>
      </c>
      <c t="n" s="7" r="B31">
        <v>782296</v>
      </c>
      <c t="n" s="6" r="C31">
        <v>20521</v>
      </c>
    </row>
    <row spans="1:3" r="32">
      <c t="s" s="4" r="A32">
        <v>126</v>
      </c>
      <c t="n" s="6" r="B32">
        <v>2557235</v>
      </c>
      <c t="n" s="6" r="C32">
        <v>2227398</v>
      </c>
    </row>
    <row spans="1:3" r="33">
      <c t="s" s="4" r="A33">
        <v>127</v>
      </c>
      <c t="n" s="7" r="B33">
        <v>3339531</v>
      </c>
      <c t="n" s="6" r="C33">
        <v>2247919</v>
      </c>
    </row>
    <row spans="1:3" r="34">
      <c t="s" s="3" r="A34">
        <v>128</v>
      </c>
    </row>
    <row spans="1:3" r="35">
      <c t="s" s="4" r="A35">
        <v>129</v>
      </c>
      <c t="s" s="4" r="B35">
        <v>85</v>
      </c>
      <c t="n" s="6" r="C35">
        <v>512</v>
      </c>
    </row>
    <row spans="1:3" r="36">
      <c t="s" s="4" r="A36">
        <v>130</v>
      </c>
      <c t="n" s="7" r="B36">
        <v>100000</v>
      </c>
      <c t="n" s="6" r="C36">
        <v>404891</v>
      </c>
    </row>
    <row spans="1:3" r="37">
      <c t="s" s="3" r="A37">
        <v>131</v>
      </c>
    </row>
    <row spans="1:3" r="38">
      <c t="s" s="4" r="A38">
        <v>132</v>
      </c>
      <c t="s" s="4" r="B38">
        <v>85</v>
      </c>
      <c t="n" s="7" r="C38">
        <v>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33</v>
      </c>
      <c t="s" s="2" r="B1">
        <v>1</v>
      </c>
    </row>
    <row spans="1:2" r="2">
      <c t="s" s="2" r="B2">
        <v>134</v>
      </c>
    </row>
    <row spans="1:2" r="3">
      <c t="s" s="3" r="A3">
        <v>135</v>
      </c>
    </row>
    <row spans="1:2" r="4">
      <c t="s" s="4" r="A4">
        <v>136</v>
      </c>
      <c t="n" s="7" r="B4">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S OF CASH FLOWS (UNAUD</vt:lpstr>
      <vt:lpstr>STATEMENTS OF CASH FLOWS (UNAU6</vt:lpstr>
      <vt:lpstr>NATURE OF OPERATIONS AND SUMMAR</vt:lpstr>
      <vt:lpstr>RELATED PARTY TRANSACTIONS</vt:lpstr>
      <vt:lpstr>PROPERTY AND EQUIPMENT</vt:lpstr>
      <vt:lpstr>LEGAL PROCEEDINGS</vt:lpstr>
      <vt:lpstr>STOCK</vt:lpstr>
      <vt:lpstr>STOCK-BASED COMPENSATION</vt:lpstr>
      <vt:lpstr>NATURE OF OPERATIONS AND SUMM13</vt:lpstr>
      <vt:lpstr>PROPERTY AND EQUIPMENT (Tables)</vt:lpstr>
      <vt:lpstr>STOCK-BASED COMPENSATION (Table</vt:lpstr>
      <vt:lpstr>NATURE OF OPERATIONS AND SUMM16</vt:lpstr>
      <vt:lpstr>RELATED PARTY TRANSACTIONS (Det</vt:lpstr>
      <vt:lpstr>PROPERTY AND EQUIPMENT (Details</vt:lpstr>
      <vt:lpstr>STOCK (Details Narrative)</vt:lpstr>
      <vt:lpstr>STOCK-BASED COMPENSATION (Detai</vt:lpstr>
      <vt:lpstr>STOCK-BASED COMPENSATION (Det21</vt:lpstr>
      <vt:lpstr>STOCK-BASED COMPENSATION (Det22</vt:lpstr>
      <vt:lpstr>STOCK-BASED COMPENSATION (Det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4:02:14Z</dcterms:created>
  <dcterms:modified xmlns:dcterms="http://purl.org/dc/terms/" xmlns:xsi="http://www.w3.org/2001/XMLSchema-instance" xsi:type="dcterms:W3CDTF">2016-01-08T14:02:14Z</dcterms:modified>
  <dc:title xmlns:dc="http://purl.org/dc/elements/1.1/">Untitled</dc:title>
  <dc:description xmlns:dc="http://purl.org/dc/elements/1.1/"/>
  <dc:subject xmlns:dc="http://purl.org/dc/elements/1.1/"/>
  <cp:keywords/>
  <cp:category/>
</cp:coreProperties>
</file>